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onite International Corporation</t>
        </is>
      </c>
    </row>
    <row r="8">
      <c r="A8" s="4" t="inlineStr">
        <is>
          <t>Entity Central Index Key</t>
        </is>
      </c>
      <c r="B8" s="4" t="inlineStr">
        <is>
          <t>0000893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non-PEO
Year Summary Compensation Average non-PEO Average non-PEO Value of Initial Fixed $100 Net ($000) Company-Selected ($000)
Total Peer Group
(1) (2) (3) (2) (4) (5) (6) (7)
2022 $7,897,415 $6,068,077 $2,752,870 $2,022,834 $112.19 $144.32 $214,233 $445,798
2021 $4,897,397 $6,194,433 $1,237,848 $1,744,700 $164.16 $188.32 $ 94,501 $412,606
2020 $5,958,542 $6,805,866 $1,848,099 $2,452,308 $136.87 $128.34 $ 69,037 $363,712
(1) The dollar amounts reported in this column are the amounts of the total compensation reported for Mr. Heckes, our President and CEO, for each covered year as reported in the “Total” column of the “Summary Compensation Table”. For 2022, see “Summary Compensation Table” in this Proxy Statement.
(2) In accordance with the requirements of Item 402(v)(2)(iii) the following summarizes the calculations used to determine CAP starting from the amounts reported in the “Total” column of the “Summary Compensation Table” for Mr. Heckes as well as for our non-PEO non-PEO non-PEO PEO Summary Compensation Table to CAP Reconciliation:
Year Deducted Amounts (i)($) Added Amounts (ii)($) Total Compensation
Stock Option Year-End Fair Value of Change in Fair Value of Year-End Change in Year-End Fair
2022 $5,559,937 $339,987 $5,440,507 $569,448 ( ) $6,068,077
2021 $2,924,912 $324,993 $3,592,992 $225,396 $ 728,553 $6,194,433
2020 $2,294,839 $254,992 $2,900,570 $ 20,244 $ 476,340 $6,805,866 Non-PEO
Year Deducted Amounts (i)($) Added Amounts (ii)($) Average
Stock Option Year-End Fair Value of Change in Fair Value of Year-End Change in Year-End Fair
2022 $1,760,537 $70,617 $1,682,917 ( ) ( ) $2,022,834
2021 $ 497,186 $55,235 $ 610,738 $110,218 $338,317 $1,744,700
2020 $ 529,705 $58,861 $ 669,526 ( ) $553,136 $2,452,308
(i) This column represents the dollar amounts of the Stock Awards and Option Awards from the Summary Compensation Table for 2022, 2021 and 2020.
(ii) This column represents the method for calculating the fair value of SARs and PRSUs as defined by Item 402(v). The fair value of each SAR was estimated as of the relevant valuation date in accordance with FASB ASC Topic 718 using the Black-Scholes option pricing model and the key input variables (assumptions) of that model as described in Note 12 to our financial statements for the fiscal year ended January 1, 2023 included in the Company’s Annual Report on Form 10-K. The assumptions used were not materially changed from those described in Note 12 but were updated at each valuation date to reflect the then-current value of each variable. The fair value of PRSUs was estimated at each valuation date using: (i) the market price of the Company’s Common Shares on the relevant valuation date, and (ii) an adjustment to reflect actual performance for any completed performance year and an assumption regarding attainment of the performance goals for the remaining performance period.
(3) The dollar amounts reported in this column are the average of the amounts of total compensation reported for each non-PEO NEO for the covered years: Messrs. Tiejema, Ball, White and Paxton for 2022, Messrs. Tiejema, White, Lewis and Paxton for 2021, and Messrs. Hair, Tiejema, Lewis and White for 2020, collectively our non-PEO NEOs for each covered year as reported in the “Total” column of the “Summary Compensation Table” in this and prior years’ Proxy Statements.
(4) Total shareholder return as calculated based on a fixed investment of $100 in the Company’s Common Shares measured from the market close on December 27, 2019 (the last trading day of our fiscal 2019) through and including the end of the first year for each year reported in the table.
(5) Total shareholder return as calculated based on a fixed investment of $100 in the S&amp;P Composite 1500 Building Products Index, which is the peer group used for this Pay versus Performance analysis, measured from the market close on December 27, 2019 (the last trading day of our fiscal 2019) through and including the end of the first year for each year reported in the table.
(6) As reported in the Annual Report on Form 10-K for the fiscal year ended January 1, 2023, these amounts reflect “Net Income” of the Company.
(7) For purposes of Item 402(v)(2)(iii), we have identified Adjusted EBITDA as our Company-Selected Measure. Although Adjusted EBITDA is one important financial performance measure, among others, that the Human Resources and Compensation Committee considers when making executive compensation decisions with the intent of aligning compensation with Company performance and has been selected as the primary performance metrics under the MIP by the Human Resources and Compensation Committee and does not use any one financial or other performance measure to specifically link executive CAP to Company performanc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ported in this column are the average of the amounts of total compensation reported for each non-PEO NEO for the covered years: Messrs. Tiejema, Ball, White and Paxton for 2022, Messrs. Tiejema, White, Lewis and Paxton for 2021, and Messrs. Hair, Tiejema, Lewis and White for 2020, collectively our non-PEO NEOs for each covered year as reported in the “Total” column of the “Summary Compensation Table” in this and prior years’ Proxy Statements.</t>
        </is>
      </c>
      <c r="C6" s="4" t="inlineStr">
        <is>
          <t xml:space="preserve"> </t>
        </is>
      </c>
      <c r="D6" s="4" t="inlineStr">
        <is>
          <t xml:space="preserve"> </t>
        </is>
      </c>
    </row>
    <row r="7">
      <c r="A7" s="4" t="inlineStr">
        <is>
          <t>Peer Group Issuers, Footnote [Text Block]</t>
        </is>
      </c>
      <c r="B7" s="4" t="inlineStr">
        <is>
          <t>(5) Total shareholder return as calculated based on a fixed investment of $100 in the S&amp;P Composite 1500 Building Products Index, which is the peer group used for this Pay versus Performance analysis, measured from the market close on December 27, 2019 (the last trading day of our fiscal 2019) through and including the end of the first year for each year reported in the table.</t>
        </is>
      </c>
      <c r="C7" s="4" t="inlineStr">
        <is>
          <t xml:space="preserve"> </t>
        </is>
      </c>
      <c r="D7" s="4" t="inlineStr">
        <is>
          <t xml:space="preserve"> </t>
        </is>
      </c>
    </row>
    <row r="8">
      <c r="A8" s="4" t="inlineStr">
        <is>
          <t>PEO Total Compensation Amount</t>
        </is>
      </c>
      <c r="B8" s="5" t="n">
        <v>7897415</v>
      </c>
      <c r="C8" s="5" t="n">
        <v>4897397</v>
      </c>
      <c r="D8" s="5" t="n">
        <v>5958542</v>
      </c>
    </row>
    <row r="9">
      <c r="A9" s="4" t="inlineStr">
        <is>
          <t>PEO Actually Paid Compensation Amount</t>
        </is>
      </c>
      <c r="B9" s="5" t="n">
        <v>6068077</v>
      </c>
      <c r="C9" s="6" t="n">
        <v>6194433</v>
      </c>
      <c r="D9" s="6" t="n">
        <v>6805866</v>
      </c>
    </row>
    <row r="10">
      <c r="A10" s="4" t="inlineStr">
        <is>
          <t>Adjustment To PEO Compensation, Footnote [Text Block]</t>
        </is>
      </c>
      <c r="B10" s="4" t="inlineStr">
        <is>
          <t>(2) In accordance with the requirements of Item 402(v)(2)(iii) the following summarizes the calculations used to determine CAP starting from the amounts reported in the “Total” column of the “Summary Compensation Table” for Mr. Heckes as well as for our non-PEO non-PEO non-PEO PEO Summary Compensation Table to CAP Reconciliation:
Year Deducted Amounts (i)($) Added Amounts (ii)($) Total Compensation
Stock Option Year-End Fair Value of Change in Fair Value of Year-End Change in Year-End Fair
2022 $5,559,937 $339,987 $5,440,507 $569,448 ( ) $6,068,077
2021 $2,924,912 $324,993 $3,592,992 $225,396 $ 728,553 $6,194,433
2020 $2,294,839 $254,992 $2,900,570 $ 20,244 $ 476,340 $6,805,866</t>
        </is>
      </c>
      <c r="C10" s="4" t="inlineStr">
        <is>
          <t xml:space="preserve"> </t>
        </is>
      </c>
      <c r="D10" s="4" t="inlineStr">
        <is>
          <t xml:space="preserve"> </t>
        </is>
      </c>
    </row>
    <row r="11">
      <c r="A11" s="4" t="inlineStr">
        <is>
          <t>Non-PEO NEO Average Total Compensation Amount</t>
        </is>
      </c>
      <c r="B11" s="5" t="n">
        <v>2752870</v>
      </c>
      <c r="C11" s="6" t="n">
        <v>1237848</v>
      </c>
      <c r="D11" s="6" t="n">
        <v>1848099</v>
      </c>
    </row>
    <row r="12">
      <c r="A12" s="4" t="inlineStr">
        <is>
          <t>Non-PEO NEO Average Compensation Actually Paid Amount</t>
        </is>
      </c>
      <c r="B12" s="5" t="n">
        <v>2022834</v>
      </c>
      <c r="C12" s="6" t="n">
        <v>1744700</v>
      </c>
      <c r="D12" s="6" t="n">
        <v>2452308</v>
      </c>
    </row>
    <row r="13">
      <c r="A13" s="4" t="inlineStr">
        <is>
          <t>Adjustment to Non-PEO NEO Compensation Footnote [Text Block]</t>
        </is>
      </c>
      <c r="B13" s="4" t="inlineStr">
        <is>
          <t>(2) In accordance with the requirements of Item 402(v)(2)(iii) the following summarizes the calculations used to determine CAP starting from the amounts reported in the “Total” column of the “Summary Compensation Table” for Mr. Heckes as well as for our non-PEO non-PEO non-PEO Non-PEO
Year Deducted Amounts (i)($) Added Amounts (ii)($) Average
Stock Option Year-End Fair Value of Change in Fair Value of Year-End Change in Year-End Fair
2022 $1,760,537 $70,617 $1,682,917 ( ) ( ) $2,022,834
2021 $ 497,186 $55,235 $ 610,738 $110,218 $338,317 $1,744,700
2020 $ 529,705 $58,861 $ 669,526 ( ) $553,136 $2,452,308
(i) This column represents the dollar amounts of the Stock Awards and Option Awards from the Summary Compensation Table for 2022, 2021 and 2020.
(ii) This column represents the method for calculating the fair value of SARs and PRSUs as defined by Item 402(v). The fair value of each SAR was estimated as of the relevant valuation date in accordance with FASB ASC Topic 718 using the Black-Scholes option pricing model and the key input variables (assumptions) of that model as described in Note 12 to our financial statements for the fiscal year ended January 1, 2023 included in the Company’s Annual Report on Form 10-K. The assumptions used were not materially changed from those described in Note 12 but were updated at each valuation date to reflect the then-current value of each variable. The fair value of PRSUs was estimated at each valuation date using: (i) the market price of the Company’s Common Shares on the relevant valuation date, and (ii) an adjustment to reflect actual performance for any completed performance year and an assumption regarding attainment of the performance goals for the remaining performance period.</t>
        </is>
      </c>
      <c r="C13" s="4" t="inlineStr">
        <is>
          <t xml:space="preserve"> </t>
        </is>
      </c>
      <c r="D13" s="4" t="inlineStr">
        <is>
          <t xml:space="preserve"> </t>
        </is>
      </c>
    </row>
    <row r="14">
      <c r="A14" s="4" t="inlineStr">
        <is>
          <t>Compensation Actually Paid vs. Total Shareholder Return [Text Block]</t>
        </is>
      </c>
      <c r="B14" s="4" t="inlineStr">
        <is>
          <t xml:space="preserve">Total Shareholder Return As shown in the following graph, the CAP to our PEO and non-PEO non-PEO non-PEO 2021 and 2022, the Human Resources and Compensation Committee did not select the Company’s TSR, peer group TSR or Net Income as specific financial performance measures to align executive compensation and financial and operational performance. In 2022, the Human Resources and Compensation Committee, as described in more detail under “Elements of our Executive Compensation Program — Long Term Equity Incentive Awards—Performance-Vesting Restricted Stock Units” in the “Compensation Discussion and Analysis” section of this Proxy Statement, selected, as a component of our Long-Term Incentive Award, Net Sales and Return On Invested Capital as the most appropriate financial metrics to incentivize growth by encouraging management’s focus on actions to improve the long-term financial health and performance of the Company. Additionally, our NEOs receive SARs as part of our executive compensation program which, although not directly tied to our TSR, are directly tied to the share price of our Common Shares as the SARs only retain value if the share price of our Common Shares increases above the exercise price and therefore further aligns our NEOs’ interests with those of our Shareholders by providing a continuing financial incentive to maximize long-term Shareholder value. </t>
        </is>
      </c>
      <c r="C14" s="4" t="inlineStr">
        <is>
          <t xml:space="preserve"> </t>
        </is>
      </c>
      <c r="D14" s="4" t="inlineStr">
        <is>
          <t xml:space="preserve"> </t>
        </is>
      </c>
    </row>
    <row r="15">
      <c r="A15" s="4" t="inlineStr">
        <is>
          <t>Compensation Actually Paid vs. Net Income [Text Block]</t>
        </is>
      </c>
      <c r="B15" s="4" t="inlineStr">
        <is>
          <t xml:space="preserve">Net Income As shown in the following graph, the CAP of our PEO and non-PEO 3-year </t>
        </is>
      </c>
      <c r="C15" s="4" t="inlineStr">
        <is>
          <t xml:space="preserve"> </t>
        </is>
      </c>
      <c r="D15" s="4" t="inlineStr">
        <is>
          <t xml:space="preserve"> </t>
        </is>
      </c>
    </row>
    <row r="16">
      <c r="A16" s="4" t="inlineStr">
        <is>
          <t>Compensation Actually Paid vs. Company Selected Measure [Text Block]</t>
        </is>
      </c>
      <c r="B16" s="4" t="inlineStr">
        <is>
          <t xml:space="preserve">Company Selected-Measure: Adjusted EBITDA As shown in the following graph, the CAP of our PEO and non-PEO </t>
        </is>
      </c>
      <c r="C16" s="4" t="inlineStr">
        <is>
          <t xml:space="preserve"> </t>
        </is>
      </c>
      <c r="D16" s="4" t="inlineStr">
        <is>
          <t xml:space="preserve"> </t>
        </is>
      </c>
    </row>
    <row r="17">
      <c r="A17" s="4" t="inlineStr">
        <is>
          <t>Tabular List [Table Text Block]</t>
        </is>
      </c>
      <c r="B17" s="4" t="inlineStr">
        <is>
          <t xml:space="preserve">TABULAR LIST OF FINANCIAL PERFORMANCE MEASURES In accordance with the requirements of Item 402(v)(6), we have identified an unranked list of the most important financial performance measures, which the Human Resources and Compensation Committee considered, among others, when making executive compensation decisions for performance year 2022. The use of each performance measure is further described in the “Compensation Discussion and Analysis” section of this and previous Proxy Statements within the sub-section
• Adjusted EBITDA
• Adjusted EBITDA Margin
• Return on Invested Capital
• Net Sales </t>
        </is>
      </c>
      <c r="C17" s="4" t="inlineStr">
        <is>
          <t xml:space="preserve"> </t>
        </is>
      </c>
      <c r="D17" s="4" t="inlineStr">
        <is>
          <t xml:space="preserve"> </t>
        </is>
      </c>
    </row>
    <row r="18">
      <c r="A18" s="4" t="inlineStr">
        <is>
          <t>Total Shareholder Return Amount</t>
        </is>
      </c>
      <c r="B18" s="7" t="n">
        <v>1.1219</v>
      </c>
      <c r="C18" s="8" t="n">
        <v>1.6416</v>
      </c>
      <c r="D18" s="8" t="n">
        <v>1.3687</v>
      </c>
    </row>
    <row r="19">
      <c r="A19" s="4" t="inlineStr">
        <is>
          <t>Peer Group Total Shareholder Return Amount</t>
        </is>
      </c>
      <c r="B19" s="8" t="n">
        <v>1.4432</v>
      </c>
      <c r="C19" s="8" t="n">
        <v>1.8832</v>
      </c>
      <c r="D19" s="8" t="n">
        <v>1.2834</v>
      </c>
    </row>
    <row r="20">
      <c r="A20" s="4" t="inlineStr">
        <is>
          <t>Net Income (Loss)</t>
        </is>
      </c>
      <c r="B20" s="5" t="n">
        <v>214233000</v>
      </c>
      <c r="C20" s="5" t="n">
        <v>94501000</v>
      </c>
      <c r="D20" s="5" t="n">
        <v>69037000</v>
      </c>
    </row>
    <row r="21">
      <c r="A21" s="4" t="inlineStr">
        <is>
          <t>Company Selected Measure Amount</t>
        </is>
      </c>
      <c r="B21" s="6" t="n">
        <v>445798</v>
      </c>
      <c r="C21" s="6" t="n">
        <v>412606</v>
      </c>
      <c r="D21" s="6" t="n">
        <v>363712</v>
      </c>
    </row>
    <row r="22">
      <c r="A22" s="4" t="inlineStr">
        <is>
          <t>PEO Name</t>
        </is>
      </c>
      <c r="B22" s="4" t="inlineStr">
        <is>
          <t>Mr. Hecke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Sales</t>
        </is>
      </c>
      <c r="C34" s="4" t="inlineStr">
        <is>
          <t xml:space="preserve"> </t>
        </is>
      </c>
      <c r="D34" s="4" t="inlineStr">
        <is>
          <t xml:space="preserve"> </t>
        </is>
      </c>
    </row>
    <row r="35">
      <c r="A35" s="4" t="inlineStr">
        <is>
          <t>PEO [Member] |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559937</v>
      </c>
      <c r="C37" s="5" t="n">
        <v>2924912</v>
      </c>
      <c r="D37" s="5" t="n">
        <v>2294839</v>
      </c>
    </row>
    <row r="38">
      <c r="A38" s="4" t="inlineStr">
        <is>
          <t>PEO [Member] |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39987</v>
      </c>
      <c r="C40" s="6" t="n">
        <v>324993</v>
      </c>
      <c r="D40" s="6" t="n">
        <v>254992</v>
      </c>
    </row>
    <row r="41">
      <c r="A41" s="4" t="inlineStr">
        <is>
          <t>PEO [Member] | Year End Fair Value of Equity Awards Granted During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440507</v>
      </c>
      <c r="C43" s="6" t="n">
        <v>3592992</v>
      </c>
      <c r="D43" s="6" t="n">
        <v>2900570</v>
      </c>
    </row>
    <row r="44">
      <c r="A44" s="4" t="inlineStr">
        <is>
          <t>PEO [Member] | Change In Fair Value Of Equity Awards Granted In Prior Years That Vested In The Year, From Prior Year End To Vest Dat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69448</v>
      </c>
      <c r="C46" s="6" t="n">
        <v>225396</v>
      </c>
      <c r="D46" s="6" t="n">
        <v>20244</v>
      </c>
    </row>
    <row r="47">
      <c r="A47" s="4" t="inlineStr">
        <is>
          <t>PEO [Member] | Change in Year End Fair Value of Outstanding and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939369</v>
      </c>
      <c r="C49" s="6" t="n">
        <v>728553</v>
      </c>
      <c r="D49" s="6" t="n">
        <v>476340</v>
      </c>
    </row>
    <row r="50">
      <c r="A50" s="4" t="inlineStr">
        <is>
          <t>Non-PEO NEO [Member] |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60537</v>
      </c>
      <c r="C52" s="6" t="n">
        <v>497186</v>
      </c>
      <c r="D52" s="6" t="n">
        <v>529705</v>
      </c>
    </row>
    <row r="53">
      <c r="A53" s="4" t="inlineStr">
        <is>
          <t>Non-PEO NEO [Member] | Option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0617</v>
      </c>
      <c r="C55" s="6" t="n">
        <v>55235</v>
      </c>
      <c r="D55" s="6" t="n">
        <v>58861</v>
      </c>
    </row>
    <row r="56">
      <c r="A56" s="4" t="inlineStr">
        <is>
          <t>Non-PEO NEO [Member] | Year End Fair Value of Equity Awards Gran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682917</v>
      </c>
      <c r="C58" s="6" t="n">
        <v>610738</v>
      </c>
      <c r="D58" s="6" t="n">
        <v>669526</v>
      </c>
    </row>
    <row r="59">
      <c r="A59" s="4" t="inlineStr">
        <is>
          <t>Non-PEO NEO [Member] | Change In Fair Value Of Equity Awards Granted In Prior Years That Vested In The Year, From Prior Year End To Vest Dat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86470</v>
      </c>
      <c r="C61" s="6" t="n">
        <v>110218</v>
      </c>
      <c r="D61" s="6" t="n">
        <v>-29887</v>
      </c>
    </row>
    <row r="62">
      <c r="A62" s="4" t="inlineStr">
        <is>
          <t>Non-PEO NEO [Member] | Change in Year End Fair Value of Outstanding and Unvested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295329</v>
      </c>
      <c r="C64" s="5" t="n">
        <v>338317</v>
      </c>
      <c r="D64" s="5" t="n">
        <v>5531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3:02:03Z</dcterms:created>
  <dcterms:modified xmlns:dcterms="http://purl.org/dc/terms/" xmlns:xsi="http://www.w3.org/2001/XMLSchema-instance" xsi:type="dcterms:W3CDTF">2023-03-29T13:02:03Z</dcterms:modified>
</cp:coreProperties>
</file>